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ational Health Investors, Inc.</t>
        </is>
      </c>
    </row>
    <row r="8">
      <c r="A8" s="4" t="inlineStr">
        <is>
          <t>Entity Central Index Key</t>
        </is>
      </c>
      <c r="B8" s="4" t="inlineStr">
        <is>
          <t>00008778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D. Eric Mendelsohn 1 ($) Compensation Actually Paid to D. Eric Mendelsohn 1,2,3 ($) Average Summary Compensation Table Total for Non-PEO NEOs 1 ($) Average Compensation Actually Paid to Non-PEO NEOs 1,2,3 ($) Value of Initial Fixed $100 Investment based on: 4 Net Income ($ Millions) Normalized Funds Available for Distribution ($ Millions) 5 TSR ($) Peer Group TSR ($) (a) (b) (c) (d) (e) (f) (g) (h) (i) 2022 2,664,983 1,839,729 1,134,515 799,629 77.75 99.82 66 201 2021 2,567,353 2,103,364 1,112,834 937,282 80.40 132.23 112 209 2020 1,789,030 3,117,622 718,720 1,149,376 90.97 92.43 185 240 </t>
        </is>
      </c>
      <c r="C4" s="4" t="inlineStr">
        <is>
          <t xml:space="preserve"> </t>
        </is>
      </c>
      <c r="D4" s="4" t="inlineStr">
        <is>
          <t xml:space="preserve"> </t>
        </is>
      </c>
    </row>
    <row r="5">
      <c r="A5" s="4" t="inlineStr">
        <is>
          <t>Company Selected Measure Name</t>
        </is>
      </c>
      <c r="B5" s="4" t="inlineStr">
        <is>
          <t>Normalized Funds Available for Distribution</t>
        </is>
      </c>
      <c r="C5" s="4" t="inlineStr">
        <is>
          <t xml:space="preserve"> </t>
        </is>
      </c>
      <c r="D5" s="4" t="inlineStr">
        <is>
          <t xml:space="preserve"> </t>
        </is>
      </c>
    </row>
    <row r="6">
      <c r="A6" s="4" t="inlineStr">
        <is>
          <t>Named Executive Officers, Footnote [Text Block]</t>
        </is>
      </c>
      <c r="B6" s="4" t="inlineStr">
        <is>
          <t>1 D. Eric Mendelsohn was our PEO for each year presented. The individuals comprising the Non-PEO NEOs for each year presented are Kristin S. Gaines, Kevin C. Pascoe, John L. Spaid, and David L. Travis.</t>
        </is>
      </c>
      <c r="C6" s="4" t="inlineStr">
        <is>
          <t xml:space="preserve"> </t>
        </is>
      </c>
      <c r="D6" s="4" t="inlineStr">
        <is>
          <t xml:space="preserve"> </t>
        </is>
      </c>
    </row>
    <row r="7">
      <c r="A7" s="4" t="inlineStr">
        <is>
          <t>Peer Group Issuers, Footnote [Text Block]</t>
        </is>
      </c>
      <c r="B7" s="4" t="inlineStr">
        <is>
          <t>4 The Peer Group TSR set forth in this table utilizes the MSCI US REIT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MSCI US REIT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2664983</v>
      </c>
      <c r="C8" s="5" t="n">
        <v>2567353</v>
      </c>
      <c r="D8" s="5" t="n">
        <v>1789030</v>
      </c>
    </row>
    <row r="9">
      <c r="A9" s="4" t="inlineStr">
        <is>
          <t>PEO Actually Paid Compensation Amount</t>
        </is>
      </c>
      <c r="B9" s="5" t="n">
        <v>1839729</v>
      </c>
      <c r="C9" s="6" t="n">
        <v>2103364</v>
      </c>
      <c r="D9" s="6" t="n">
        <v>3117622</v>
      </c>
    </row>
    <row r="10">
      <c r="A10" s="4" t="inlineStr">
        <is>
          <t>Adjustment To PEO Compensation, Footnote [Text Block]</t>
        </is>
      </c>
      <c r="B10" s="4" t="inlineStr">
        <is>
          <t xml:space="preserve">3 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 Neither the PEO nor the Non-PEO NEOs are accruing benefits under a pension plan for services rendered in the covered years, and therefore no additions are required for pension plan service cost in determining Compensation Actually Paid. Year Summary Compensation Table Total for D. Eric Mendelsohn Exclusion of Option Awards for D. Eric Mendelsohn Inclusion of Equity Values for D. Eric Mendelsohn Compensation Actually Paid to D. Eric Mendelsohn ($) ($) ($) ($) 2022 2,664,983 (1,458,103) 632,849 1,839,729 2021 2,567,353 (1,790,815) 1,326,826 2,103,364 2020 1,789,030 (694,230) 2,022,822 3,117,622 The amounts in the Inclusion of Equity Values in the tables above are derived from the amounts set forth in the following tables: Year Year-End Fair Value of Equity Awards Granted During Year That Remained Unvested as of Last Day of Year for D. Eric Mendelsohn Change in Fair Value from Last Day of Prior Year to Last Day of Year of Unvested Equity Awards for D. Eric Mendelsohn Vesting-Date Fair Value of Equity Awards Granted During Year that Vested During Year for D. Eric Mendelsohn Change in Fair Value from Last Day of Prior Year to Vesting Date of Unvested Equity Awards that Vested During Year for D. Eric Mendelsohn Fair Value at Last Day of Prior Year of Equity Awards Forfeited During Year for D. Eric Mendelsohn Value of Dividends or Other Earnings Paid on Equity Awards Not Otherwise Included for D. Eric Mendelsohn Total - Inclusion of ($) ($) ($) ($) ($) ($) ($) 2022 547,519 (332,376) 514,158 (96,452) — — 632,849 2021 846,088 (142,794) 634,990 (11,458) — — 1,326,826 2020 894,326 340,296 227,496 560,704 — — 2,022,822 </t>
        </is>
      </c>
      <c r="C10" s="4" t="inlineStr">
        <is>
          <t xml:space="preserve"> </t>
        </is>
      </c>
      <c r="D10" s="4" t="inlineStr">
        <is>
          <t xml:space="preserve"> </t>
        </is>
      </c>
    </row>
    <row r="11">
      <c r="A11" s="4" t="inlineStr">
        <is>
          <t>Non-PEO NEO Average Total Compensation Amount</t>
        </is>
      </c>
      <c r="B11" s="5" t="n">
        <v>1134515</v>
      </c>
      <c r="C11" s="6" t="n">
        <v>1112834</v>
      </c>
      <c r="D11" s="6" t="n">
        <v>718720</v>
      </c>
    </row>
    <row r="12">
      <c r="A12" s="4" t="inlineStr">
        <is>
          <t>Non-PEO NEO Average Compensation Actually Paid Amount</t>
        </is>
      </c>
      <c r="B12" s="5" t="n">
        <v>799629</v>
      </c>
      <c r="C12" s="6" t="n">
        <v>937282</v>
      </c>
      <c r="D12" s="6" t="n">
        <v>1149376</v>
      </c>
    </row>
    <row r="13">
      <c r="A13" s="4" t="inlineStr">
        <is>
          <t>Adjustment to Non-PEO NEO Compensation Footnote [Text Block]</t>
        </is>
      </c>
      <c r="B13" s="4" t="inlineStr">
        <is>
          <t xml:space="preserve">Compensation Actually Paid reflects the exclusions and inclusions of certain amounts for the PEO and the Non-PEO NEOs as set forth below. Equity values are calculated in accordance with FASB ASC Topic 718. Amounts in the Exclusion of Option Awards column are the totals from the Option Awards column set forth in the Summary Compensation Table. Neither the PEO nor the Non-PEO NEOs are accruing benefits under a pension plan for services rendered in the covered years, and therefore no additions are required for pension plan service cost in determining Compensation Actually Paid. Year Average Summary Compensation Table Total for Non-PEO NEOs Average Exclusion of Option Awards for Non-PEO NEOs Average Inclusion of Equity Values for Non-PEO NEOs Average Compensation Actually Paid to Non-PEO NEOs ($) ($) ($) ($) 2022 1,134,515 (583,241) 248,355 799,629 2021 1,112,834 (716,325) 540,773 937,282 2020 718,720 (244,660) 675,316 1,149,376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 ($) ($) ($) ($) ($) ($) 2022 219,009 (132,953) 205,661 (43,362) — — 248,355 2021 338,437 (50,405) 253,994 (1,253) — — 540,773 2020 321,541 107,194 80,780 165,801 — — 675,316 </t>
        </is>
      </c>
      <c r="C13" s="4" t="inlineStr">
        <is>
          <t xml:space="preserve"> </t>
        </is>
      </c>
      <c r="D13" s="4" t="inlineStr">
        <is>
          <t xml:space="preserve"> </t>
        </is>
      </c>
    </row>
    <row r="14">
      <c r="A14" s="4" t="inlineStr">
        <is>
          <t>Compensation Actually Paid vs. Total Shareholder Return [Text Block]</t>
        </is>
      </c>
      <c r="B14" s="4" t="inlineStr">
        <is>
          <t>The following chart sets forth the relationship between Compensation Actually Paid to our PEO, the average of Compensation Actually Paid to our Non-PEO NEOs, and the Company’s cumulative TSR over the three most recently completed fiscal years.</t>
        </is>
      </c>
      <c r="C14" s="4" t="inlineStr">
        <is>
          <t xml:space="preserve"> </t>
        </is>
      </c>
      <c r="D14" s="4" t="inlineStr">
        <is>
          <t xml:space="preserve"> </t>
        </is>
      </c>
    </row>
    <row r="15">
      <c r="A15" s="4" t="inlineStr">
        <is>
          <t>Compensation Actually Paid vs. Net Income [Text Block]</t>
        </is>
      </c>
      <c r="B15" s="4" t="inlineStr">
        <is>
          <t>The following chart sets forth the relationship between Compensation Actually Paid to our PEO, the average of Compensation Actually Paid to our Non-PEO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The following chart sets forth the relationship between Compensation Actually Paid to our PEO, the average of Compensation Actually Paid to our Non-PEO NEOs, and our Company-Selected Measure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The following chart compares our cumulative TSR over the three most recently completed fiscal years to that of the MSCI US REIT Index over the same period.</t>
        </is>
      </c>
      <c r="C17" s="4" t="inlineStr">
        <is>
          <t xml:space="preserve"> </t>
        </is>
      </c>
      <c r="D17" s="4" t="inlineStr">
        <is>
          <t xml:space="preserve"> </t>
        </is>
      </c>
    </row>
    <row r="18">
      <c r="A18" s="4" t="inlineStr">
        <is>
          <t>Tabular List [Table Text Block]</t>
        </is>
      </c>
      <c r="B18" s="4" t="inlineStr">
        <is>
          <t>Increase in Normalized FAD • Increase in Recurring Dividend</t>
        </is>
      </c>
      <c r="C18" s="4" t="inlineStr">
        <is>
          <t xml:space="preserve"> </t>
        </is>
      </c>
      <c r="D18" s="4" t="inlineStr">
        <is>
          <t xml:space="preserve"> </t>
        </is>
      </c>
    </row>
    <row r="19">
      <c r="A19" s="4" t="inlineStr">
        <is>
          <t>Total Shareholder Return Amount</t>
        </is>
      </c>
      <c r="B19" s="7" t="n">
        <v>77.75</v>
      </c>
      <c r="C19" s="8" t="n">
        <v>80.40000000000001</v>
      </c>
      <c r="D19" s="8" t="n">
        <v>90.97</v>
      </c>
    </row>
    <row r="20">
      <c r="A20" s="4" t="inlineStr">
        <is>
          <t>Peer Group Total Shareholder Return Amount</t>
        </is>
      </c>
      <c r="B20" s="8" t="n">
        <v>99.81999999999999</v>
      </c>
      <c r="C20" s="8" t="n">
        <v>132.23</v>
      </c>
      <c r="D20" s="8" t="n">
        <v>92.43000000000001</v>
      </c>
    </row>
    <row r="21">
      <c r="A21" s="4" t="inlineStr">
        <is>
          <t>Net Income (Loss)</t>
        </is>
      </c>
      <c r="B21" s="5" t="n">
        <v>66000000</v>
      </c>
      <c r="C21" s="5" t="n">
        <v>112000000</v>
      </c>
      <c r="D21" s="5" t="n">
        <v>185000000</v>
      </c>
    </row>
    <row r="22">
      <c r="A22" s="4" t="inlineStr">
        <is>
          <t>Company Selected Measure Amount</t>
        </is>
      </c>
      <c r="B22" s="6" t="n">
        <v>201000000</v>
      </c>
      <c r="C22" s="6" t="n">
        <v>209000000</v>
      </c>
      <c r="D22" s="6" t="n">
        <v>240000000</v>
      </c>
    </row>
    <row r="23">
      <c r="A23" s="4" t="inlineStr">
        <is>
          <t>PEO Name</t>
        </is>
      </c>
      <c r="B23" s="4" t="inlineStr">
        <is>
          <t>D. Eric Mendelsohn</t>
        </is>
      </c>
      <c r="C23" s="4" t="inlineStr">
        <is>
          <t xml:space="preserve"> </t>
        </is>
      </c>
      <c r="D23" s="4" t="inlineStr">
        <is>
          <t xml:space="preserve"> </t>
        </is>
      </c>
    </row>
    <row r="24">
      <c r="A24" s="4" t="inlineStr">
        <is>
          <t>Additional 402(v) Disclosure [Text Block]</t>
        </is>
      </c>
      <c r="B24" s="4" t="inlineStr">
        <is>
          <t>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Increase in Normalized FAD</t>
        </is>
      </c>
      <c r="C27" s="4" t="inlineStr">
        <is>
          <t xml:space="preserve"> </t>
        </is>
      </c>
      <c r="D27" s="4" t="inlineStr">
        <is>
          <t xml:space="preserve"> </t>
        </is>
      </c>
    </row>
    <row r="28">
      <c r="A28" s="4" t="inlineStr">
        <is>
          <t>Non-GAAP Measure Description [Text Block]</t>
        </is>
      </c>
      <c r="B28" s="4" t="inlineStr">
        <is>
          <t>5 We determined “Normalized Funds Available for Distribution” was the most important financial performance measure used to link Company performance to Compensation Actually Paid to our PEO and Non-PEO NEOs for the year ended December 31, 2022. See page 16 under Compensation Discussion and Analysis for a description of Normalized Funds Available for Distribution and how it is calculated. This performance measure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Increase in Recurring Dividend</t>
        </is>
      </c>
      <c r="C31" s="4" t="inlineStr">
        <is>
          <t xml:space="preserve"> </t>
        </is>
      </c>
      <c r="D31" s="4" t="inlineStr">
        <is>
          <t xml:space="preserve"> </t>
        </is>
      </c>
    </row>
    <row r="32">
      <c r="A32" s="4" t="inlineStr">
        <is>
          <t>PEO [Member] | Stock Awards Adjustment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1458103</v>
      </c>
      <c r="C34" s="5" t="n">
        <v>-1790815</v>
      </c>
      <c r="D34" s="5" t="n">
        <v>-694230</v>
      </c>
    </row>
    <row r="35">
      <c r="A35" s="4" t="inlineStr">
        <is>
          <t>PEO [Member] |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632849</v>
      </c>
      <c r="C37" s="6" t="n">
        <v>1326826</v>
      </c>
      <c r="D37" s="6" t="n">
        <v>2022822</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547519</v>
      </c>
      <c r="C40" s="6" t="n">
        <v>846088</v>
      </c>
      <c r="D40" s="6" t="n">
        <v>894326</v>
      </c>
    </row>
    <row r="41">
      <c r="A41" s="4" t="inlineStr">
        <is>
          <t>PEO [Member] | Equity Awards Granted in Prior Years,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332376</v>
      </c>
      <c r="C43" s="6" t="n">
        <v>-142794</v>
      </c>
      <c r="D43" s="6" t="n">
        <v>340296</v>
      </c>
    </row>
    <row r="44">
      <c r="A44" s="4" t="inlineStr">
        <is>
          <t>PEO [Member] | Equity Awards Granted During the Year,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514158</v>
      </c>
      <c r="C46" s="6" t="n">
        <v>634990</v>
      </c>
      <c r="D46" s="6" t="n">
        <v>227496</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96452</v>
      </c>
      <c r="C49" s="6" t="n">
        <v>-11458</v>
      </c>
      <c r="D49" s="6" t="n">
        <v>560704</v>
      </c>
    </row>
    <row r="50">
      <c r="A50" s="4" t="inlineStr">
        <is>
          <t>PEO [Member] | Equity Awards that Failed to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0</v>
      </c>
      <c r="C52" s="6" t="n">
        <v>0</v>
      </c>
      <c r="D52" s="6" t="n">
        <v>0</v>
      </c>
    </row>
    <row r="53">
      <c r="A53" s="4" t="inlineStr">
        <is>
          <t>PEO [Member] | Equity Awards, Value of Dividends and Other Earnings Paid Adjustmen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0</v>
      </c>
      <c r="C55" s="6" t="n">
        <v>0</v>
      </c>
      <c r="D55" s="6" t="n">
        <v>0</v>
      </c>
    </row>
    <row r="56">
      <c r="A56" s="4" t="inlineStr">
        <is>
          <t>Non-PEO NEO [Member] | Stock Awards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83241</v>
      </c>
      <c r="C58" s="6" t="n">
        <v>-716325</v>
      </c>
      <c r="D58" s="6" t="n">
        <v>-244660</v>
      </c>
    </row>
    <row r="59">
      <c r="A59" s="4" t="inlineStr">
        <is>
          <t>Non-PEO NEO [Member] | Equity Award Adjustment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48355</v>
      </c>
      <c r="C61" s="6" t="n">
        <v>540773</v>
      </c>
      <c r="D61" s="6" t="n">
        <v>675316</v>
      </c>
    </row>
    <row r="62">
      <c r="A62" s="4" t="inlineStr">
        <is>
          <t>Non-PEO NEO [Member] | Equity Awards Granted During the Year, Unves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219009</v>
      </c>
      <c r="C64" s="6" t="n">
        <v>338437</v>
      </c>
      <c r="D64" s="6" t="n">
        <v>321541</v>
      </c>
    </row>
    <row r="65">
      <c r="A65" s="4" t="inlineStr">
        <is>
          <t>Non-PEO NEO [Member] | Equity Awards Granted in Prior Years, Un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6" t="n">
        <v>-132953</v>
      </c>
      <c r="C67" s="6" t="n">
        <v>-50405</v>
      </c>
      <c r="D67" s="6" t="n">
        <v>107194</v>
      </c>
    </row>
    <row r="68">
      <c r="A68" s="4" t="inlineStr">
        <is>
          <t>Non-PEO NEO [Member] | Equity Awards Granted During the Year, 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6" t="n">
        <v>205661</v>
      </c>
      <c r="C70" s="6" t="n">
        <v>253994</v>
      </c>
      <c r="D70" s="6" t="n">
        <v>80780</v>
      </c>
    </row>
    <row r="71">
      <c r="A71" s="4" t="inlineStr">
        <is>
          <t>Non-PEO NEO [Member] | Equity Awards Granted in Prior Years,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43362</v>
      </c>
      <c r="C73" s="6" t="n">
        <v>-1253</v>
      </c>
      <c r="D73" s="6" t="n">
        <v>165801</v>
      </c>
    </row>
    <row r="74">
      <c r="A74" s="4" t="inlineStr">
        <is>
          <t>Non-PEO NEO [Member] | Equity Awards that Failed to Meet Vesting Condition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0</v>
      </c>
      <c r="C76" s="6" t="n">
        <v>0</v>
      </c>
      <c r="D76" s="6" t="n">
        <v>0</v>
      </c>
    </row>
    <row r="77">
      <c r="A77" s="4" t="inlineStr">
        <is>
          <t>Non-PEO NEO [Member] | Equity Awards, Value of Dividends and Other Earnings Paid Adjustmen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20:49Z</dcterms:created>
  <dcterms:modified xmlns:dcterms="http://purl.org/dc/terms/" xmlns:xsi="http://www.w3.org/2001/XMLSchema-instance" xsi:type="dcterms:W3CDTF">2023-03-23T20:20:49Z</dcterms:modified>
</cp:coreProperties>
</file>